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ash Fl" sheetId="5" state="visible" r:id="rId5"/>
    <sheet xmlns:r="http://schemas.openxmlformats.org/officeDocument/2006/relationships" name="The Company" sheetId="6" state="visible" r:id="rId6"/>
    <sheet xmlns:r="http://schemas.openxmlformats.org/officeDocument/2006/relationships" name="Loans Receivable and Interest I" sheetId="7" state="visible" r:id="rId7"/>
    <sheet xmlns:r="http://schemas.openxmlformats.org/officeDocument/2006/relationships" name="Construction in Progress" sheetId="8" state="visible" r:id="rId8"/>
    <sheet xmlns:r="http://schemas.openxmlformats.org/officeDocument/2006/relationships" name="Income Taxes" sheetId="9" state="visible" r:id="rId9"/>
    <sheet xmlns:r="http://schemas.openxmlformats.org/officeDocument/2006/relationships" name="Related Party Transactions" sheetId="10" state="visible" r:id="rId10"/>
    <sheet xmlns:r="http://schemas.openxmlformats.org/officeDocument/2006/relationships" name="Equity" sheetId="11" state="visible" r:id="rId11"/>
    <sheet xmlns:r="http://schemas.openxmlformats.org/officeDocument/2006/relationships" name="Subsequent Events" sheetId="12" state="visible" r:id="rId12"/>
    <sheet xmlns:r="http://schemas.openxmlformats.org/officeDocument/2006/relationships" name="The Company Policies (Policies)" sheetId="13" state="visible" r:id="rId13"/>
    <sheet xmlns:r="http://schemas.openxmlformats.org/officeDocument/2006/relationships" name="The Company (Details Narrative)" sheetId="14" state="visible" r:id="rId14"/>
    <sheet xmlns:r="http://schemas.openxmlformats.org/officeDocument/2006/relationships" name="Loans Receivable and Interest15" sheetId="15" state="visible" r:id="rId15"/>
    <sheet xmlns:r="http://schemas.openxmlformats.org/officeDocument/2006/relationships" name="Income Taxes (Details Narrative" sheetId="16" state="visible" r:id="rId16"/>
    <sheet xmlns:r="http://schemas.openxmlformats.org/officeDocument/2006/relationships" name="Related Party Transactions (Det" sheetId="17" state="visible" r:id="rId17"/>
    <sheet xmlns:r="http://schemas.openxmlformats.org/officeDocument/2006/relationships" name="Equity (Details Narrative)" sheetId="18" state="visible" r:id="rId18"/>
  </sheets>
  <definedNames/>
  <calcPr calcId="124519" fullCalcOnLoad="1"/>
</workbook>
</file>

<file path=xl/sharedStrings.xml><?xml version="1.0" encoding="utf-8"?>
<sst xmlns="http://schemas.openxmlformats.org/spreadsheetml/2006/main" uniqueCount="195">
  <si>
    <t>Document and Entity Information - shares</t>
  </si>
  <si>
    <t>9 Months Ended</t>
  </si>
  <si>
    <t>Sep. 30, 2017</t>
  </si>
  <si>
    <t>Nov. 03, 2017</t>
  </si>
  <si>
    <t>Document And Entity Information [Abstract]</t>
  </si>
  <si>
    <t>Entity Registrant Name</t>
  </si>
  <si>
    <t>CH REAL ESTATE II, INC.</t>
  </si>
  <si>
    <t>Entity Central Index Key</t>
  </si>
  <si>
    <t>Document Type</t>
  </si>
  <si>
    <t>10-Q</t>
  </si>
  <si>
    <t>Document Period End Date</t>
  </si>
  <si>
    <t>Sep. 30,
		2017</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Condensed Balance Sheets - USD ($)</t>
  </si>
  <si>
    <t>Dec. 31, 2016</t>
  </si>
  <si>
    <t>Current assets</t>
  </si>
  <si>
    <t>Cash</t>
  </si>
  <si>
    <t>Loan receivable</t>
  </si>
  <si>
    <t>Interest receivable</t>
  </si>
  <si>
    <t xml:space="preserve"> </t>
  </si>
  <si>
    <t>Construction in process</t>
  </si>
  <si>
    <t>Total current assets</t>
  </si>
  <si>
    <t>Total assets</t>
  </si>
  <si>
    <t>Current liabilities</t>
  </si>
  <si>
    <t>Accounts payable and accrued expenses</t>
  </si>
  <si>
    <t>Payables, related parties</t>
  </si>
  <si>
    <t>Total current liabilities</t>
  </si>
  <si>
    <t>Total liabilities</t>
  </si>
  <si>
    <t>Commitments and contingencies</t>
  </si>
  <si>
    <t>Shareholders' equity</t>
  </si>
  <si>
    <t>Common stock, 200,000,000 shares authorized, no par value, 100,000,000 shares issued and outstanding, respectively</t>
  </si>
  <si>
    <t>Accumulated deficit</t>
  </si>
  <si>
    <t>Total shareholders' equity</t>
  </si>
  <si>
    <t>Total liabilities and shareholders' equity</t>
  </si>
  <si>
    <t>Condensed Balance Sheets (Parenthetical) - $ / shares</t>
  </si>
  <si>
    <t>Common stock, no par value</t>
  </si>
  <si>
    <t>$ .00</t>
  </si>
  <si>
    <t>Common stock, shares authorized</t>
  </si>
  <si>
    <t>Common stock, shares issued</t>
  </si>
  <si>
    <t>Common stock, shares outstanding</t>
  </si>
  <si>
    <t>Condensed Statements of Operations (Unaudited) - USD ($)</t>
  </si>
  <si>
    <t>3 Months Ended</t>
  </si>
  <si>
    <t>Sep. 30, 2016</t>
  </si>
  <si>
    <t>Condensed Statements Of Operations</t>
  </si>
  <si>
    <t>Sale of property</t>
  </si>
  <si>
    <t>Extension and other income</t>
  </si>
  <si>
    <t>Interest income</t>
  </si>
  <si>
    <t>Total revenue</t>
  </si>
  <si>
    <t>Basis and costs of property</t>
  </si>
  <si>
    <t>Total basis and costs of property</t>
  </si>
  <si>
    <t>Gross Profit</t>
  </si>
  <si>
    <t>Operating expenses</t>
  </si>
  <si>
    <t>General and administrative expenses</t>
  </si>
  <si>
    <t>Total operating expenses</t>
  </si>
  <si>
    <t>Income (loss) from operations</t>
  </si>
  <si>
    <t>Other income (expense)</t>
  </si>
  <si>
    <t>Interest income (expense), net</t>
  </si>
  <si>
    <t>Total other income (expense), net</t>
  </si>
  <si>
    <t>Minority Interest in Subsidiary</t>
  </si>
  <si>
    <t>Net income (loss)</t>
  </si>
  <si>
    <t>Basic and diluted net loss per share</t>
  </si>
  <si>
    <t>Weighted average shares outstanding - basic and diluted</t>
  </si>
  <si>
    <t>Condensed Statements of Cash Flows (Unaudited) - USD ($)</t>
  </si>
  <si>
    <t>Cash flows used in operating activities:</t>
  </si>
  <si>
    <t>Adjustments to reconcile net income (loss) to net cash used in operations:</t>
  </si>
  <si>
    <t>Accrued interest expense related party</t>
  </si>
  <si>
    <t>Changes in operating assets and liabilities:</t>
  </si>
  <si>
    <t>Accounts receivable, net</t>
  </si>
  <si>
    <t>Loan receivable, net</t>
  </si>
  <si>
    <t>Deferred revenue</t>
  </si>
  <si>
    <t>Net cash provided by (used in) operating activities</t>
  </si>
  <si>
    <t>Cash flows used in investing activities:</t>
  </si>
  <si>
    <t>Net cash used in investing activities</t>
  </si>
  <si>
    <t>Cash flows from financing activities:</t>
  </si>
  <si>
    <t>Additions to related party advances</t>
  </si>
  <si>
    <t>Net cash provided by financing activities</t>
  </si>
  <si>
    <t>Net increase (decrease) in cash</t>
  </si>
  <si>
    <t>Cash at beginning of period</t>
  </si>
  <si>
    <t>Cash at end of period</t>
  </si>
  <si>
    <t>Supplemental disclosure of cash flow information:</t>
  </si>
  <si>
    <t>Cash paid for interest</t>
  </si>
  <si>
    <t>Cash paid for taxes</t>
  </si>
  <si>
    <t>The Company</t>
  </si>
  <si>
    <t>Notes to Financial Statements</t>
  </si>
  <si>
    <t>Note 1: The Company</t>
  </si>
  <si>
    <t>The
Company and Nature of Business CH
Real Estate II, Inc. (the "Company") was incorporated in the State of Utah on April 14, 2011, as the successor to operations
as CH Real Estate, which was organized in the State of Utah on June 29, 2010. CH Real Estate II, Inc. is a real estate investment
and development company. Investment Development Extension
Income Basis
of Presentation The
condensed interim financial information of the Company as of September 30, 2017 and for the three and nine month periods ended
September 30, 2017 and 2016 is unaudited, and the balance sheet as of December 31, 2016 is derived from audited financial statements.
The accompanying financial statements have been prepared in accordance with U.S. generally accepted accounting principles for
interim financial statements. Accordingly, they omit or condense footnotes and certain other information normally included in
financial statements prepared in accordance with U.S. generally accepted accounting principles. In the opinion of management,
all adjustments that are necessary for a fair presentation of the financial information for the interim periods reported have
been made. All such adjustments are of a normal recurring nature. The results of operations for the three and nine months ended
September 30, 2017 are not necessarily indicative of the results that can be expected for the entire year ending December 31,
2017. The unaudited financial statements should be read in conjunction with the Companys annual financial statements included
in the Companys Annual Report on Form 10-K for the year ended December 31, 2016. In particular, the Companys significant
accounting policies were presented as Note 2 to the financial statements in that Annual Report. Revenue
and Cost Recognition: The
company has three revenue sources: real estate sales, real estate rental income, and interest income on notes receivable. Interest
Income from notes receivable is recognized as interest accrues (using the effective interest method) and is included in Interest
Income on the statement of operations. The
Company follows ASC 970-340, Other Assets and Deferred Costs and ASC 970-360, Property, Plant and Equipment for cost capitalization
policies. Costs, such as real estate taxes and insurance, we incur subsequent to acquisition and during the time we are readying
the property for its intended resale are capitalized. Additionally, any costs that are clearly associated with the acquisition
and rehabilitation of the property, such as legal fees, labor and materials are also capitalized. After rehabilitation of the
property is substantially complete and the property is ready for resale, subsequent costs are charged to expense as incurred.
When revenue is recognized and earned we charge all related capitalized costs to expense. The
Company follows ASC 360-20, Real Estate Sales, for recognizing profit on sales of real estate. We consider sales consummated at
time of closing and when all the following criteria are met: We are bound, along with the buyer, by the terms of the contract;
all consideration has been exchanged; we have arranged permanent financing, if any, that we are responsible for; and, all conditions
precedent to closing have been performed. The
Company follows ASC 970-605, Revenue Recognition, for rental income. When a real estate property is substantially complete and
is not immediately saleable we consider it held and available for occupancy and initial rental operations. We anticipate rental
operations to be short-term and recognize rental revenues and associated operating costs in income and expense as they accrue.
Carrying costs such as taxes, insurance, and depreciation are also charged to expense when incurred. The
Company may derive revenue from rents or through the purchase and sales of real estate properties. Rents are to be accrued when
earned, generally through the passage of time. Revenue from the sales of property is recognized upon the closing of the real estate
transaction and all rights have been assigned and title transfers. Costs are accumulated and recognized as expense in the period
that the sale is complete. The
Company values inventories at the lower of cost or market. The Company provides for estimated losses for slow moving inventory.
Reserves are estimated based on inventory on hand, industry trends, the real estate market and the expected net realizable value.
The net realizable value is determined based upon current awareness of market prices. Going
Concern The
accompanying financial statements have been prepared in conformity with accounting principles generally accepted in the United
States of America, which contemplate continuation of the Company as a going concern. As of September 30, 2017, the Company had
an accumulated deficit of $121,966. This condition, in addition to operating losses in prior years, raise substantial doubt about
the Company's ability to continue as a going concern. In
view of the matters described in the preceding paragraph, recoverability of a major portion of the recorded asset amounts shown
in the accompanying balance sheets is dependent upon continued operations and the ability to succeed in its future operations.
The financial statements do not include any adjustments relating to the recoverability and classification of recorded asset amounts
or amounts and classification of liabilities that might be necessary should the Company be unable to continue in existence. The
Company intends to continue to serve its customers as remodeler, landlord, and financing provider. There is no assurance that
we will be successful in achieving any or all of these objectives. Emerging
Growth Company We
are an emerging growth company under the federal securities laws and will be subject to reduced public company reporting
requirements. In addition, Section 107 of the JOBS Act also provides that an emerging growth company can take advantage
of the extended transition period provided in Section 7(a)(2)(B) of the Securities Act for complying with new or revised accounting
standards. In other words, an emerging growth company can delay the adoption of certain accounting standards until
those standards would otherwise apply to private companies. We are choosing to take advantage of the extended transition period
for complying with new or revised accounting standards. As a result, our financial statements may not be comparable to those of
companies that comply with public company effective dates.</t>
  </si>
  <si>
    <t>Loans Receivable and Interest Income</t>
  </si>
  <si>
    <t>Note 2: Loans Receivable and Interest Income</t>
  </si>
  <si>
    <t>On
September 29, 2017, the Company used $95,300 of its cash funds to purchase a Note and Deed of Trust from DoHardMoney.com. The
Note and Deed of Trust related to a residential property in Tacoma, Washington, and the borrower was obligated to repay the $95,300
in principal, plus fifteen percent (18%) interest per annum, within 150 days. The Company earned interest income totaling $47
related to this note during the nine months ended September 30, 2017. On
October 30, 2015, the Company used $35,000 of its cash funds to purchase a Note and Deed of Trust from DoHardMoney.com. The Note
and Deed of Trust related to a residential property in WonderLake, Illinois, and the borrower was obligated to repay the $35,000
in principal, plus fifteen percent (15%) interest per annum, within 150 days. On July 5, 2016 the borrower extended the term of
this note to three months by paying an extension fee of $1,929. The prepaid interest of $2,178 on this loan which deposited in
December, 2015. The Company earned interest income totaling $892 related to this note during 2015 and $2,715 during 2016. On July
5, 2016 the borrower for the residential property in WonderLake, Illinois, extended the term of this note to three months by paying
an extension fee of $1,929. This note was paid in full by the borrower on July 22, 2016. On
December 17, 2015, the Company used $89,930 of its cash funds to purchase a Note and Deed of Trust from DoHardMoney.com. The Note
and Deed of Trust related to a residential property in Waxhaw, North Carolina, and the borrower was obligated to repay the $89,930
in principal, plus eighteen percent (18%) interest per annum, within 150 days. This note was in default, the Company reserved
$44,965 or 50% of the principal balance of this note as of September 30, 2016. The expense related to this reserve is included
in general and administrative expenses on the statement of operations. The prepaid interest of $6,745 on this loan was deposited
in January 2016. The Company earned interest income totaling $621 related to this note during 2015 and $8,071 during the twelve
months ended December 31, 2016. DoHardMoney.com took possession of this residential property as the result of the note default
and on September 29, 2017 the Company received $122,259 upon sale of this property. $44,965 of the proceeds reduced the note to
zero and the remaining amount of $77,294 is included in the Other and Extension line item on the income statement. On
July 8, 2016, the Company used $182,000 of its cash funds to purchase a Note and Deed of Trust from DoHardMoney.com. The Note
and Deed of Trust related to a residential property in Marlboro, Maryland, and the borrower was obligated to repay the $182,000
in principal, plus fifteen percent (15%) interest per annum, within 150 days. The Company earned interest income totaling $11,375
related to this note during the twelve months ended December 31, 2016. This note was paid in full December 2016.</t>
  </si>
  <si>
    <t>Construction in Progress</t>
  </si>
  <si>
    <t>Note 3: Construction in Progress</t>
  </si>
  <si>
    <t>The Company
engages in purchasing properties for the purpose of keeping them as rental properties, and/or remodeling them and selling them
at a profit. Construction in progress consists of properties the companies has purchased which our currently being renovated.</t>
  </si>
  <si>
    <t>Income Taxes</t>
  </si>
  <si>
    <t>Note 4: Income Taxes</t>
  </si>
  <si>
    <t>As of September
30, 2017, the Companys net operating loss carryforward was $121,966. The federal and state net operating loss carryforwards
will expire at various dates beginning in 2031, if not utilized. The Companys deferred tax assets as of September 30, 2017
and December 31, 2016 were $48,786 and $79,411, respectively. The potential income tax benefit of these losses have been offset
by a full valuation allowance. Utilization
of the net operating loss carryforwards and credits may be subject to a substantial annual limitation due to ownership change
limitations provided by the Internal Revenue Code of 1986, as amended, and similar state provisions. The annual limitation may
result in the expiration of net operating losses and credits before utilization. The Company
is currently open to audit under the statute of limitations by the Internal Revenue Service for the years ending December 31,
2013 through 2016. The Company recognizes interest and penalties related to income taxes in income tax expense. The Company had
incurred no penalties and interest for the periods ended September 30, 2017 and 2016.</t>
  </si>
  <si>
    <t>Related Party Transactions</t>
  </si>
  <si>
    <t>Note 5: Related Party Transactions</t>
  </si>
  <si>
    <t>At inception,
the Company issued 9,600,000 shares of restricted common stock to the majority shareholder for initial funding, in the amount
of $2,500. The Company
does not have employment contracts with its sole officer and director, who is the majority shareholder. The sole officer and director
of the Company is involved in other business activities and may, in the future, become involved in additional business opportunities
that become available. A conflict may arise in selecting between the Company and other business interests. The Company has not
formulated a policy for the resolution of such conflicts. We depend
on our sole officer and director, to provide the Company with the necessary funds to implement our business plan, as necessary.
The Company does not have a funding commitment or any written agreement for our future required cash needs. The majority
shareholder has advanced funds, as necessary. These advances are considered temporary in nature and are payable on demand. There
is no formal document describing the terms of this arrangement (maturity date and interest rates). As of September 30, 2017 and
December 31, 2016, the loan balance was $344,493. The Company currently is accruing interest on the loan balance at a rate of
3% per annum. The total accrued interest is $38,245 and $30,848 as of September 30, 2017 and December 31, 2016, respectively. The Company
does not own or lease property or lease office space. The office space used by the Company was arranged by the sole officer and
director of the Company to use at no charge. The above
amount is not necessarily indicative of the amount that would have been incurred had a comparable transaction been entered into
with independent parties.</t>
  </si>
  <si>
    <t>Equity</t>
  </si>
  <si>
    <t>Note 6: Equity</t>
  </si>
  <si>
    <t>The Company
has been authorized to issue 200,000,000 common shares, no par value. Common shares are entitled to one vote per share. As described
above, on June 29, 2010, the Company issued 9,600,000 shares of its common stock to the officer and director of the Company in
exchange for $2,500. In March 2011,
the Company received $15,500 in cash for the issuance of 77,500 shares of common stock at $.20 per share for gross proceeds in
the amount of $15,500. In March 2011,
the Company issued 322,500 shares to consultants for services rendered. Shares were valued at the then fair market value of $.20
per share, for a total value of $64,500, which was expensed as stock-based compensation. The Company
has no options or warrants issued or outstanding and no preferred shares have been issued.</t>
  </si>
  <si>
    <t>Subsequent Events</t>
  </si>
  <si>
    <t>Note 7: Subsequent Events</t>
  </si>
  <si>
    <t>Management
has evaluated subsequent events according to the requirements of ASC Topic 855, and has determined that there were no material
reportable subsequent events to be disclosed.</t>
  </si>
  <si>
    <t>The Company Policies (Policies)</t>
  </si>
  <si>
    <t>Company Policies Policies</t>
  </si>
  <si>
    <t>Basis of Presentation</t>
  </si>
  <si>
    <t>The condensed
interim financial information of the Company as of September 30, 2017 and for the three and nine month periods ended September
30, 2017 and 2016 is unaudited, and the balance sheet as of December 31, 2016 is derived from audited financial statements. The
accompanying financial statements have been prepared in accordance with U.S. generally accepted accounting principles for interim
financial statements. Accordingly, they omit or condense footnotes and certain other information normally included in financial
statements prepared in accordance with U.S. generally accepted accounting principles. In the opinion of management, all adjustments
that are necessary for a fair presentation of the financial information for the interim periods reported have been made. All such
adjustments are of a normal recurring nature. The results of operations for the three and nine months ended September 30, 2017
are not necessarily indicative of the results that can be expected for the entire year ending December 31, 2017. The unaudited
financial statements should be read in conjunction with the Companys annual financial statements included in the Companys
Annual Report on Form 10-K for the year ended December 31, 2016. In particular, the Companys significant accounting policies
were presented as Note 2 to the financial statements in that Annual Report.</t>
  </si>
  <si>
    <t>Revenue and Cost Recognition:</t>
  </si>
  <si>
    <t>The company
has three revenue sources: real estate sales, real estate rental income, and interest income on notes receivable. Interest Income
from notes receivable is recognized as interest accrues (using the effective interest method) and is included in Interest
Income on the statement of operations. The Company
follows ASC 970-340, Other Assets and Deferred Costs and ASC 970-360, Property, Plant and Equipment for cost capitalization policies.
Costs, such as real estate taxes and insurance, we incur subsequent to acquisition and during the time we are readying the property
for its intended resale are capitalized. Additionally, any costs that are clearly associated with the acquisition and rehabilitation
of the property, such as legal fees, labor and materials are also capitalized. After rehabilitation of the property is substantially
complete and the property is ready for resale, subsequent costs are charged to expense as incurred. When revenue is recognized
and earned we charge all related capitalized costs to expense. The Company
follows ASC 360-20, Real Estate Sales, for recognizing profit on sales of real estate. We consider sales consummated at time of
closing and when all the following criteria are met: We are bound, along with the buyer, by the terms of the contract; all consideration
has been exchanged; we have arranged permanent financing, if any, that we are responsible for; and, all conditions precedent to
closing have been performed. The Company
follows ASC 970-605, Revenue Recognition, for rental income. When a real estate property is substantially complete and is not
immediately saleable we consider it held and available for occupancy and initial rental operations. We anticipate rental operations
to be short-term and recognize rental revenues and associated operating costs in income and expense as they accrue. Carrying costs
such as taxes, insurance, and depreciation are also charged to expense when incurred. The Company
may derive revenue from rents or through the purchase and sales of real estate properties. Rents are to be accrued when earned,
generally through the passage of time. Revenue from the sales of property is recognized upon the closing of the real estate transaction
and all rights have been assigned and title transfers. Costs are accumulated and recognized as expense in the period that the
sale is complete. The Company
values inventories at the lower of cost or market. The Company provides for estimated losses for slow moving inventory. Reserves
are estimated based on inventory on hand, industry trends, the real estate market and the expected net realizable value. The net
realizable value is determined based upon current awareness of market prices.</t>
  </si>
  <si>
    <t>Going Concern</t>
  </si>
  <si>
    <t>The accompanying
financial statements have been prepared in conformity with accounting principles generally accepted in the United States of America,
which contemplate continuation of the Company as a going concern. As of September 30, 2017, the Company had an accumulated deficit
of $121,966. This condition, in addition to operating losses in prior years, raise substantial doubt about the Company's ability
to continue as a going concern. In view of
the matters described in the preceding paragraph, recoverability of a major portion of the recorded asset amounts shown in the
accompanying balance sheets is dependent upon continued operations and the ability to succeed in its future operations. The financial
statements do not include any adjustments relating to the recoverability and classification of recorded asset amounts or amounts
and classification of liabilities that might be necessary should the Company be unable to continue in existence. The Company intends
to continue to serve its customers as remodeler, landlord, and financing provider. There is no assurance that we will be successful
in achieving any or all of these objectives.</t>
  </si>
  <si>
    <t>Emerging Growth Company</t>
  </si>
  <si>
    <t>We are an
emerging growth company under the federal securities laws and will be subject to reduced public company reporting
requirements. In addition, Section 107 of the JOBS Act also provides that an emerging growth company can take advantage
of the extended transition period provided in Section 7(a)(2)(B) of the Securities Act for complying with new or revised accounting
standards. In other words, an emerging growth company can delay the adoption of certain accounting standards until
those standards would otherwise apply to private companies. We are choosing to take advantage of the extended transition period
for complying with new or revised accounting standards. As a result, our financial statements may not be comparable to those of
companies that comply with public company effective dates.</t>
  </si>
  <si>
    <t>The Company (Details Narrative) - USD ($)</t>
  </si>
  <si>
    <t>Company Details Narrative</t>
  </si>
  <si>
    <t>Entity Incorporation, State Country Name</t>
  </si>
  <si>
    <t>State of Utah</t>
  </si>
  <si>
    <t>Entity Incorporation, Date of Incorporation</t>
  </si>
  <si>
    <t>Apr. 14,
		2011</t>
  </si>
  <si>
    <t>Percentage of return on investments</t>
  </si>
  <si>
    <t>15% to 18%</t>
  </si>
  <si>
    <t>Loans Receivable and Interest Income (Details Narrative) - USD ($)</t>
  </si>
  <si>
    <t>Jul. 08, 2016</t>
  </si>
  <si>
    <t>Jul. 05, 2016</t>
  </si>
  <si>
    <t>Sep. 29, 2017</t>
  </si>
  <si>
    <t>Dec. 17, 2015</t>
  </si>
  <si>
    <t>Oct. 30, 2015</t>
  </si>
  <si>
    <t>Mar. 31, 2017</t>
  </si>
  <si>
    <t>Dec. 31, 2015</t>
  </si>
  <si>
    <t>Extension fee</t>
  </si>
  <si>
    <t>Do Hard Money Com [Member] | Notes Receivable [Member] | NORTH CAROLINA</t>
  </si>
  <si>
    <t>Cash funds used to purchase loans receivable</t>
  </si>
  <si>
    <t>Receivable principle amount</t>
  </si>
  <si>
    <t>Loans receivable interest rate percentage</t>
  </si>
  <si>
    <t>18.00%</t>
  </si>
  <si>
    <t>Receivable repayment term</t>
  </si>
  <si>
    <t>150 days</t>
  </si>
  <si>
    <t>Prepaid interest</t>
  </si>
  <si>
    <t>Interest income earned</t>
  </si>
  <si>
    <t>Principal amount of notes reserved for future</t>
  </si>
  <si>
    <t>Percentage principal amount of notes reserved for future</t>
  </si>
  <si>
    <t>50.00%</t>
  </si>
  <si>
    <t>Proceeds from sale of property</t>
  </si>
  <si>
    <t>Note settlement proceeds</t>
  </si>
  <si>
    <t>Other and Extension income</t>
  </si>
  <si>
    <t>Do Hard Money Com [Member] | Notes Receivable [Member] | Washington</t>
  </si>
  <si>
    <t>Do Hard Money Com [Member] | Notes Receivable [Member] | ILLINOIS</t>
  </si>
  <si>
    <t>15.00%</t>
  </si>
  <si>
    <t>Do Hard Money Com [Member] | Notes Receivable [Member] | My [Member]</t>
  </si>
  <si>
    <t>Income Taxes (Details Narrative) - USD ($)</t>
  </si>
  <si>
    <t>Income Taxes Details Narrative</t>
  </si>
  <si>
    <t>Net operating loss carryforward</t>
  </si>
  <si>
    <t>Deferred tax assets</t>
  </si>
  <si>
    <t>Operating loss carryforward expiry date</t>
  </si>
  <si>
    <t>Related Party Transactions (Details Narrative) - USD ($)</t>
  </si>
  <si>
    <t>1 Months Ended</t>
  </si>
  <si>
    <t>Jun. 29, 2010</t>
  </si>
  <si>
    <t>Loan balance</t>
  </si>
  <si>
    <t>Interest rate per annum on loan balance</t>
  </si>
  <si>
    <t>3.00%</t>
  </si>
  <si>
    <t>Accrued interest</t>
  </si>
  <si>
    <t>Majority Shareholder [Member] | Restricted Stock [Member]</t>
  </si>
  <si>
    <t>Number of restricted common stock issued for initial funding (in shares)</t>
  </si>
  <si>
    <t>Amount of initial funding received by issue of restricted common stock</t>
  </si>
  <si>
    <t>Equity (Details Narrative) - USD ($)</t>
  </si>
  <si>
    <t>Mar. 31, 2011</t>
  </si>
  <si>
    <t>Common stock, no par value (in dollars per share)</t>
  </si>
  <si>
    <t>Common stock, voting rights</t>
  </si>
  <si>
    <t>one vote per share</t>
  </si>
  <si>
    <t>Common Stock [Member]</t>
  </si>
  <si>
    <t>Value of shares issued for cash</t>
  </si>
  <si>
    <t>Number of shares issued for cash</t>
  </si>
  <si>
    <t>Common shares issued, per share amount (in dollars per share)</t>
  </si>
  <si>
    <t>Proceeds from issuance of common stock</t>
  </si>
  <si>
    <t>Common Stock [Member] | Consultant [Member]</t>
  </si>
  <si>
    <t>Number of shares issued for services</t>
  </si>
  <si>
    <t>Value of shares issued for services</t>
  </si>
  <si>
    <t>Fair market value per share (in dollars per share)</t>
  </si>
  <si>
    <t>Number of shares issued</t>
  </si>
  <si>
    <t>Value of shares issued</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sharedStrings.xml" Type="http://schemas.openxmlformats.org/officeDocument/2006/relationships/sharedStrings"/><Relationship Id="rId20" Target="styles.xml" Type="http://schemas.openxmlformats.org/officeDocument/2006/relationships/styles"/><Relationship Id="rId2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41719</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5" t="n">
        <v>100000000</v>
      </c>
    </row>
    <row r="15" spans="1:3">
      <c r="A15" s="4" t="s">
        <v>24</v>
      </c>
      <c r="B15" s="6" t="s">
        <v>25</v>
      </c>
    </row>
    <row r="16" spans="1:3">
      <c r="A16" s="4" t="s">
        <v>26</v>
      </c>
      <c r="B16"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09</v>
      </c>
      <c r="B1" s="2" t="s">
        <v>1</v>
      </c>
    </row>
    <row r="2" spans="1:2">
      <c r="B2" s="2" t="s">
        <v>2</v>
      </c>
    </row>
    <row r="3" spans="1:2">
      <c r="A3" s="3" t="s">
        <v>97</v>
      </c>
    </row>
    <row r="4" spans="1:2">
      <c r="A4" s="4" t="s">
        <v>110</v>
      </c>
      <c r="B4" s="4" t="s">
        <v>11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12</v>
      </c>
      <c r="B1" s="2" t="s">
        <v>1</v>
      </c>
    </row>
    <row r="2" spans="1:2">
      <c r="B2" s="2" t="s">
        <v>2</v>
      </c>
    </row>
    <row r="3" spans="1:2">
      <c r="A3" s="3" t="s">
        <v>97</v>
      </c>
    </row>
    <row r="4" spans="1:2">
      <c r="A4" s="4" t="s">
        <v>113</v>
      </c>
      <c r="B4" s="4" t="s">
        <v>11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15</v>
      </c>
      <c r="B1" s="2" t="s">
        <v>1</v>
      </c>
    </row>
    <row r="2" spans="1:2">
      <c r="B2" s="2" t="s">
        <v>2</v>
      </c>
    </row>
    <row r="3" spans="1:2">
      <c r="A3" s="3" t="s">
        <v>97</v>
      </c>
    </row>
    <row r="4" spans="1:2">
      <c r="A4" s="4" t="s">
        <v>116</v>
      </c>
      <c r="B4" s="4" t="s">
        <v>11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2"/>
    <col customWidth="1" max="2" min="2" width="80"/>
  </cols>
  <sheetData>
    <row r="1" spans="1:2">
      <c r="A1" s="1" t="s">
        <v>118</v>
      </c>
      <c r="B1" s="2" t="s">
        <v>1</v>
      </c>
    </row>
    <row r="2" spans="1:2">
      <c r="B2" s="2" t="s">
        <v>2</v>
      </c>
    </row>
    <row r="3" spans="1:2">
      <c r="A3" s="3" t="s">
        <v>119</v>
      </c>
    </row>
    <row r="4" spans="1:2">
      <c r="A4" s="4" t="s">
        <v>120</v>
      </c>
      <c r="B4" s="4" t="s">
        <v>121</v>
      </c>
    </row>
    <row r="5" spans="1:2">
      <c r="A5" s="4" t="s">
        <v>122</v>
      </c>
      <c r="B5" s="4" t="s">
        <v>123</v>
      </c>
    </row>
    <row r="6" spans="1:2">
      <c r="A6" s="4" t="s">
        <v>124</v>
      </c>
      <c r="B6" s="4" t="s">
        <v>125</v>
      </c>
    </row>
    <row r="7" spans="1:2">
      <c r="A7" s="4" t="s">
        <v>126</v>
      </c>
      <c r="B7" s="4" t="s">
        <v>12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4"/>
    <col customWidth="1" max="2" min="2" width="16"/>
    <col customWidth="1" max="3" min="3" width="14"/>
  </cols>
  <sheetData>
    <row r="1" spans="1:3">
      <c r="A1" s="1" t="s">
        <v>128</v>
      </c>
      <c r="B1" s="2" t="s">
        <v>1</v>
      </c>
    </row>
    <row r="2" spans="1:3">
      <c r="B2" s="2" t="s">
        <v>2</v>
      </c>
      <c r="C2" s="2" t="s">
        <v>28</v>
      </c>
    </row>
    <row r="3" spans="1:3">
      <c r="A3" s="3" t="s">
        <v>129</v>
      </c>
    </row>
    <row r="4" spans="1:3">
      <c r="A4" s="4" t="s">
        <v>130</v>
      </c>
      <c r="B4" s="4" t="s">
        <v>131</v>
      </c>
    </row>
    <row r="5" spans="1:3">
      <c r="A5" s="4" t="s">
        <v>132</v>
      </c>
      <c r="B5" s="4" t="s">
        <v>133</v>
      </c>
    </row>
    <row r="6" spans="1:3">
      <c r="A6" s="4" t="s">
        <v>134</v>
      </c>
      <c r="B6" s="4" t="s">
        <v>135</v>
      </c>
    </row>
    <row r="7" spans="1:3">
      <c r="A7" s="4" t="s">
        <v>45</v>
      </c>
      <c r="B7" s="7" t="n">
        <v>-121966</v>
      </c>
      <c r="C7" s="7" t="n">
        <v>-19852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M34"/>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136</v>
      </c>
      <c r="B1" s="2" t="s">
        <v>137</v>
      </c>
      <c r="C1" s="2" t="s">
        <v>138</v>
      </c>
      <c r="D1" s="2" t="s">
        <v>139</v>
      </c>
      <c r="E1" s="2" t="s">
        <v>140</v>
      </c>
      <c r="F1" s="2" t="s">
        <v>141</v>
      </c>
      <c r="G1" s="2" t="s">
        <v>2</v>
      </c>
      <c r="H1" s="2" t="s">
        <v>142</v>
      </c>
      <c r="I1" s="2" t="s">
        <v>56</v>
      </c>
      <c r="J1" s="2" t="s">
        <v>2</v>
      </c>
      <c r="K1" s="2" t="s">
        <v>56</v>
      </c>
      <c r="L1" s="2" t="s">
        <v>28</v>
      </c>
      <c r="M1" s="2" t="s">
        <v>143</v>
      </c>
    </row>
    <row r="2" spans="1:13">
      <c r="A2" s="4" t="s">
        <v>144</v>
      </c>
      <c r="G2" s="7" t="n">
        <v>77294</v>
      </c>
      <c r="H2" s="7" t="n">
        <v>1929</v>
      </c>
      <c r="I2" s="7" t="n">
        <v>1929</v>
      </c>
      <c r="J2" s="7" t="n">
        <v>77294</v>
      </c>
      <c r="K2" s="7" t="n">
        <v>1929</v>
      </c>
    </row>
    <row r="3" spans="1:13">
      <c r="A3" s="4" t="s">
        <v>145</v>
      </c>
    </row>
    <row r="4" spans="1:13">
      <c r="A4" s="4" t="s">
        <v>146</v>
      </c>
      <c r="E4" s="7" t="n">
        <v>89930</v>
      </c>
    </row>
    <row r="5" spans="1:13">
      <c r="A5" s="4" t="s">
        <v>147</v>
      </c>
      <c r="E5" s="7" t="n">
        <v>89930</v>
      </c>
    </row>
    <row r="6" spans="1:13">
      <c r="A6" s="4" t="s">
        <v>148</v>
      </c>
      <c r="E6" s="4" t="s">
        <v>149</v>
      </c>
    </row>
    <row r="7" spans="1:13">
      <c r="A7" s="4" t="s">
        <v>150</v>
      </c>
      <c r="E7" s="4" t="s">
        <v>151</v>
      </c>
    </row>
    <row r="8" spans="1:13">
      <c r="A8" s="4" t="s">
        <v>152</v>
      </c>
      <c r="E8" s="7" t="n">
        <v>6745</v>
      </c>
    </row>
    <row r="9" spans="1:13">
      <c r="A9" s="4" t="s">
        <v>153</v>
      </c>
      <c r="L9" s="7" t="n">
        <v>8071</v>
      </c>
      <c r="M9" s="7" t="n">
        <v>621</v>
      </c>
    </row>
    <row r="10" spans="1:13">
      <c r="A10" s="4" t="s">
        <v>154</v>
      </c>
      <c r="I10" s="7" t="n">
        <v>44965</v>
      </c>
      <c r="K10" s="7" t="n">
        <v>44965</v>
      </c>
    </row>
    <row r="11" spans="1:13">
      <c r="A11" s="4" t="s">
        <v>155</v>
      </c>
      <c r="I11" s="4" t="s">
        <v>156</v>
      </c>
      <c r="K11" s="4" t="s">
        <v>156</v>
      </c>
    </row>
    <row r="12" spans="1:13">
      <c r="A12" s="4" t="s">
        <v>157</v>
      </c>
      <c r="D12" s="7" t="n">
        <v>122259</v>
      </c>
    </row>
    <row r="13" spans="1:13">
      <c r="A13" s="4" t="s">
        <v>158</v>
      </c>
      <c r="D13" s="5" t="n">
        <v>44965</v>
      </c>
    </row>
    <row r="14" spans="1:13">
      <c r="A14" s="4" t="s">
        <v>159</v>
      </c>
      <c r="D14" s="5" t="n">
        <v>77294</v>
      </c>
    </row>
    <row r="15" spans="1:13">
      <c r="A15" s="4" t="s">
        <v>160</v>
      </c>
    </row>
    <row r="16" spans="1:13">
      <c r="A16" s="4" t="s">
        <v>146</v>
      </c>
      <c r="D16" s="5" t="n">
        <v>95300</v>
      </c>
    </row>
    <row r="17" spans="1:13">
      <c r="A17" s="4" t="s">
        <v>147</v>
      </c>
      <c r="D17" s="7" t="n">
        <v>95300</v>
      </c>
    </row>
    <row r="18" spans="1:13">
      <c r="A18" s="4" t="s">
        <v>148</v>
      </c>
      <c r="D18" s="4" t="s">
        <v>149</v>
      </c>
    </row>
    <row r="19" spans="1:13">
      <c r="A19" s="4" t="s">
        <v>150</v>
      </c>
      <c r="D19" s="4" t="s">
        <v>151</v>
      </c>
    </row>
    <row r="20" spans="1:13">
      <c r="A20" s="4" t="s">
        <v>153</v>
      </c>
      <c r="J20" s="7" t="n">
        <v>47</v>
      </c>
    </row>
    <row r="21" spans="1:13">
      <c r="A21" s="4" t="s">
        <v>161</v>
      </c>
    </row>
    <row r="22" spans="1:13">
      <c r="A22" s="4" t="s">
        <v>146</v>
      </c>
      <c r="F22" s="7" t="n">
        <v>35000</v>
      </c>
    </row>
    <row r="23" spans="1:13">
      <c r="A23" s="4" t="s">
        <v>147</v>
      </c>
      <c r="F23" s="7" t="n">
        <v>35000</v>
      </c>
    </row>
    <row r="24" spans="1:13">
      <c r="A24" s="4" t="s">
        <v>148</v>
      </c>
      <c r="F24" s="4" t="s">
        <v>162</v>
      </c>
    </row>
    <row r="25" spans="1:13">
      <c r="A25" s="4" t="s">
        <v>150</v>
      </c>
      <c r="F25" s="4" t="s">
        <v>151</v>
      </c>
    </row>
    <row r="26" spans="1:13">
      <c r="A26" s="4" t="s">
        <v>144</v>
      </c>
      <c r="C26" s="7" t="n">
        <v>1929</v>
      </c>
    </row>
    <row r="27" spans="1:13">
      <c r="A27" s="4" t="s">
        <v>152</v>
      </c>
      <c r="M27" s="5" t="n">
        <v>2178</v>
      </c>
    </row>
    <row r="28" spans="1:13">
      <c r="A28" s="4" t="s">
        <v>153</v>
      </c>
      <c r="L28" s="5" t="n">
        <v>2715</v>
      </c>
      <c r="M28" s="7" t="n">
        <v>892</v>
      </c>
    </row>
    <row r="29" spans="1:13">
      <c r="A29" s="4" t="s">
        <v>163</v>
      </c>
    </row>
    <row r="30" spans="1:13">
      <c r="A30" s="4" t="s">
        <v>146</v>
      </c>
      <c r="B30" s="7" t="n">
        <v>182000</v>
      </c>
    </row>
    <row r="31" spans="1:13">
      <c r="A31" s="4" t="s">
        <v>147</v>
      </c>
      <c r="B31" s="7" t="n">
        <v>182000</v>
      </c>
    </row>
    <row r="32" spans="1:13">
      <c r="A32" s="4" t="s">
        <v>148</v>
      </c>
      <c r="B32" s="4" t="s">
        <v>162</v>
      </c>
    </row>
    <row r="33" spans="1:13">
      <c r="A33" s="4" t="s">
        <v>150</v>
      </c>
      <c r="B33" s="4" t="s">
        <v>151</v>
      </c>
    </row>
    <row r="34" spans="1:13">
      <c r="A34" s="4" t="s">
        <v>153</v>
      </c>
      <c r="L34" s="7" t="n">
        <v>11375</v>
      </c>
    </row>
  </sheetData>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3"/>
    <col customWidth="1" max="2" min="2" width="15"/>
    <col customWidth="1" max="3" min="3" width="14"/>
  </cols>
  <sheetData>
    <row r="1" spans="1:3">
      <c r="A1" s="1" t="s">
        <v>164</v>
      </c>
      <c r="B1" s="2" t="s">
        <v>1</v>
      </c>
    </row>
    <row r="2" spans="1:3">
      <c r="B2" s="2" t="s">
        <v>2</v>
      </c>
      <c r="C2" s="2" t="s">
        <v>28</v>
      </c>
    </row>
    <row r="3" spans="1:3">
      <c r="A3" s="3" t="s">
        <v>165</v>
      </c>
    </row>
    <row r="4" spans="1:3">
      <c r="A4" s="4" t="s">
        <v>166</v>
      </c>
      <c r="B4" s="7" t="n">
        <v>121966</v>
      </c>
    </row>
    <row r="5" spans="1:3">
      <c r="A5" s="4" t="s">
        <v>167</v>
      </c>
      <c r="B5" s="7" t="n">
        <v>48786</v>
      </c>
      <c r="C5" s="7" t="n">
        <v>79411</v>
      </c>
    </row>
    <row r="6" spans="1:3">
      <c r="A6" s="4" t="s">
        <v>168</v>
      </c>
      <c r="B6" s="5" t="n">
        <v>203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4"/>
  </cols>
  <sheetData>
    <row r="1" spans="1:4">
      <c r="A1" s="1" t="s">
        <v>169</v>
      </c>
      <c r="B1" s="2" t="s">
        <v>170</v>
      </c>
    </row>
    <row r="2" spans="1:4">
      <c r="B2" s="2" t="s">
        <v>171</v>
      </c>
      <c r="C2" s="2" t="s">
        <v>2</v>
      </c>
      <c r="D2" s="2" t="s">
        <v>28</v>
      </c>
    </row>
    <row r="3" spans="1:4">
      <c r="A3" s="4" t="s">
        <v>172</v>
      </c>
      <c r="C3" s="7" t="n">
        <v>344493</v>
      </c>
      <c r="D3" s="7" t="n">
        <v>344493</v>
      </c>
    </row>
    <row r="4" spans="1:4">
      <c r="A4" s="4" t="s">
        <v>173</v>
      </c>
      <c r="C4" s="4" t="s">
        <v>174</v>
      </c>
    </row>
    <row r="5" spans="1:4">
      <c r="A5" s="4" t="s">
        <v>175</v>
      </c>
      <c r="C5" s="7" t="n">
        <v>38245</v>
      </c>
      <c r="D5" s="7" t="n">
        <v>30848</v>
      </c>
    </row>
    <row r="6" spans="1:4">
      <c r="A6" s="4" t="s">
        <v>176</v>
      </c>
    </row>
    <row r="7" spans="1:4">
      <c r="A7" s="4" t="s">
        <v>177</v>
      </c>
      <c r="B7" s="5" t="n">
        <v>9600000</v>
      </c>
    </row>
    <row r="8" spans="1:4">
      <c r="A8" s="4" t="s">
        <v>178</v>
      </c>
      <c r="B8" s="7" t="n">
        <v>250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9"/>
    <col customWidth="1" max="5" min="5" width="14"/>
  </cols>
  <sheetData>
    <row r="1" spans="1:5">
      <c r="A1" s="1" t="s">
        <v>179</v>
      </c>
      <c r="B1" s="2" t="s">
        <v>170</v>
      </c>
      <c r="D1" s="2" t="s">
        <v>1</v>
      </c>
    </row>
    <row r="2" spans="1:5">
      <c r="B2" s="2" t="s">
        <v>180</v>
      </c>
      <c r="C2" s="2" t="s">
        <v>171</v>
      </c>
      <c r="D2" s="2" t="s">
        <v>2</v>
      </c>
      <c r="E2" s="2" t="s">
        <v>28</v>
      </c>
    </row>
    <row r="3" spans="1:5">
      <c r="A3" s="4" t="s">
        <v>51</v>
      </c>
      <c r="D3" s="5" t="n">
        <v>200000000</v>
      </c>
      <c r="E3" s="5" t="n">
        <v>200000000</v>
      </c>
    </row>
    <row r="4" spans="1:5">
      <c r="A4" s="4" t="s">
        <v>181</v>
      </c>
      <c r="D4" s="4" t="s">
        <v>50</v>
      </c>
      <c r="E4" s="4" t="s">
        <v>50</v>
      </c>
    </row>
    <row r="5" spans="1:5">
      <c r="A5" s="4" t="s">
        <v>182</v>
      </c>
      <c r="D5" s="4" t="s">
        <v>183</v>
      </c>
    </row>
    <row r="6" spans="1:5">
      <c r="A6" s="4" t="s">
        <v>184</v>
      </c>
    </row>
    <row r="7" spans="1:5">
      <c r="A7" s="4" t="s">
        <v>51</v>
      </c>
      <c r="D7" s="5" t="n">
        <v>200000000</v>
      </c>
    </row>
    <row r="8" spans="1:5">
      <c r="A8" s="4" t="s">
        <v>181</v>
      </c>
      <c r="D8" s="7" t="n">
        <v>0</v>
      </c>
    </row>
    <row r="9" spans="1:5">
      <c r="A9" s="4" t="s">
        <v>185</v>
      </c>
      <c r="B9" s="7" t="n">
        <v>15500</v>
      </c>
    </row>
    <row r="10" spans="1:5">
      <c r="A10" s="4" t="s">
        <v>186</v>
      </c>
      <c r="B10" s="5" t="n">
        <v>77500</v>
      </c>
    </row>
    <row r="11" spans="1:5">
      <c r="A11" s="4" t="s">
        <v>187</v>
      </c>
      <c r="B11" s="8" t="n">
        <v>0.2</v>
      </c>
    </row>
    <row r="12" spans="1:5">
      <c r="A12" s="4" t="s">
        <v>188</v>
      </c>
      <c r="B12" s="7" t="n">
        <v>15500</v>
      </c>
    </row>
    <row r="13" spans="1:5">
      <c r="A13" s="4" t="s">
        <v>189</v>
      </c>
    </row>
    <row r="14" spans="1:5">
      <c r="A14" s="4" t="s">
        <v>190</v>
      </c>
      <c r="B14" s="5" t="n">
        <v>322500</v>
      </c>
    </row>
    <row r="15" spans="1:5">
      <c r="A15" s="4" t="s">
        <v>191</v>
      </c>
      <c r="B15" s="7" t="n">
        <v>64500</v>
      </c>
    </row>
    <row r="16" spans="1:5">
      <c r="A16" s="4" t="s">
        <v>192</v>
      </c>
      <c r="B16" s="8" t="n">
        <v>0.2</v>
      </c>
    </row>
    <row r="17" spans="1:5">
      <c r="A17" s="4" t="s">
        <v>176</v>
      </c>
    </row>
    <row r="18" spans="1:5">
      <c r="A18" s="4" t="s">
        <v>193</v>
      </c>
      <c r="C18" s="5" t="n">
        <v>9600000</v>
      </c>
    </row>
    <row r="19" spans="1:5">
      <c r="A19" s="4" t="s">
        <v>194</v>
      </c>
      <c r="C19" s="7" t="n">
        <v>2500</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154275</v>
      </c>
      <c r="C3" s="7" t="n">
        <v>229347</v>
      </c>
    </row>
    <row r="4" spans="1:3">
      <c r="A4" s="4" t="s">
        <v>31</v>
      </c>
      <c r="B4" s="5" t="n">
        <v>95300</v>
      </c>
      <c r="C4" s="5" t="n">
        <v>44966</v>
      </c>
    </row>
    <row r="5" spans="1:3">
      <c r="A5" s="4" t="s">
        <v>32</v>
      </c>
      <c r="B5" s="5" t="n">
        <v>47</v>
      </c>
      <c r="C5" s="4" t="s">
        <v>33</v>
      </c>
    </row>
    <row r="6" spans="1:3">
      <c r="A6" s="4" t="s">
        <v>34</v>
      </c>
      <c r="B6" s="5" t="n">
        <v>108650</v>
      </c>
      <c r="C6" s="4" t="s">
        <v>33</v>
      </c>
    </row>
    <row r="7" spans="1:3">
      <c r="A7" s="4" t="s">
        <v>35</v>
      </c>
      <c r="B7" s="5" t="n">
        <v>358272</v>
      </c>
      <c r="C7" s="5" t="n">
        <v>274313</v>
      </c>
    </row>
    <row r="8" spans="1:3">
      <c r="A8" s="4" t="s">
        <v>36</v>
      </c>
      <c r="B8" s="5" t="n">
        <v>358272</v>
      </c>
      <c r="C8" s="5" t="n">
        <v>274313</v>
      </c>
    </row>
    <row r="9" spans="1:3">
      <c r="A9" s="3" t="s">
        <v>37</v>
      </c>
    </row>
    <row r="10" spans="1:3">
      <c r="A10" s="4" t="s">
        <v>38</v>
      </c>
      <c r="B10" s="5" t="n">
        <v>15000</v>
      </c>
      <c r="C10" s="5" t="n">
        <v>15000</v>
      </c>
    </row>
    <row r="11" spans="1:3">
      <c r="A11" s="4" t="s">
        <v>39</v>
      </c>
      <c r="B11" s="5" t="n">
        <v>382738</v>
      </c>
      <c r="C11" s="5" t="n">
        <v>375341</v>
      </c>
    </row>
    <row r="12" spans="1:3">
      <c r="A12" s="4" t="s">
        <v>40</v>
      </c>
      <c r="B12" s="5" t="n">
        <v>397738</v>
      </c>
      <c r="C12" s="5" t="n">
        <v>390341</v>
      </c>
    </row>
    <row r="13" spans="1:3">
      <c r="A13" s="4" t="s">
        <v>41</v>
      </c>
      <c r="B13" s="5" t="n">
        <v>397738</v>
      </c>
      <c r="C13" s="5" t="n">
        <v>390341</v>
      </c>
    </row>
    <row r="14" spans="1:3">
      <c r="A14" s="4" t="s">
        <v>42</v>
      </c>
      <c r="B14" s="4" t="s">
        <v>33</v>
      </c>
      <c r="C14" s="4" t="s">
        <v>33</v>
      </c>
    </row>
    <row r="15" spans="1:3">
      <c r="A15" s="3" t="s">
        <v>43</v>
      </c>
    </row>
    <row r="16" spans="1:3">
      <c r="A16" s="4" t="s">
        <v>44</v>
      </c>
      <c r="B16" s="5" t="n">
        <v>82500</v>
      </c>
      <c r="C16" s="5" t="n">
        <v>82500</v>
      </c>
    </row>
    <row r="17" spans="1:3">
      <c r="A17" s="4" t="s">
        <v>45</v>
      </c>
      <c r="B17" s="5" t="n">
        <v>-121966</v>
      </c>
      <c r="C17" s="5" t="n">
        <v>-198528</v>
      </c>
    </row>
    <row r="18" spans="1:3">
      <c r="A18" s="4" t="s">
        <v>46</v>
      </c>
      <c r="B18" s="5" t="n">
        <v>-39466</v>
      </c>
      <c r="C18" s="5" t="n">
        <v>-116028</v>
      </c>
    </row>
    <row r="19" spans="1:3">
      <c r="A19" s="4" t="s">
        <v>47</v>
      </c>
      <c r="B19" s="7" t="n">
        <v>358272</v>
      </c>
      <c r="C19" s="7" t="n">
        <v>274313</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48</v>
      </c>
      <c r="B1" s="2" t="s">
        <v>2</v>
      </c>
      <c r="C1" s="2" t="s">
        <v>28</v>
      </c>
    </row>
    <row r="2" spans="1:3">
      <c r="A2" s="3" t="s">
        <v>43</v>
      </c>
    </row>
    <row r="3" spans="1:3">
      <c r="A3" s="4" t="s">
        <v>49</v>
      </c>
      <c r="B3" s="4" t="s">
        <v>50</v>
      </c>
      <c r="C3" s="4" t="s">
        <v>50</v>
      </c>
    </row>
    <row r="4" spans="1:3">
      <c r="A4" s="4" t="s">
        <v>51</v>
      </c>
      <c r="B4" s="5" t="n">
        <v>200000000</v>
      </c>
      <c r="C4" s="5" t="n">
        <v>200000000</v>
      </c>
    </row>
    <row r="5" spans="1:3">
      <c r="A5" s="4" t="s">
        <v>52</v>
      </c>
      <c r="B5" s="5" t="n">
        <v>100000000</v>
      </c>
      <c r="C5" s="5" t="n">
        <v>100000000</v>
      </c>
    </row>
    <row r="6" spans="1:3">
      <c r="A6" s="4" t="s">
        <v>53</v>
      </c>
      <c r="B6" s="5" t="n">
        <v>100000000</v>
      </c>
      <c r="C6" s="5" t="n">
        <v>1000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5"/>
    <col customWidth="1" max="5" min="5" width="14"/>
  </cols>
  <sheetData>
    <row r="1" spans="1:5">
      <c r="A1" s="1" t="s">
        <v>54</v>
      </c>
      <c r="B1" s="2" t="s">
        <v>55</v>
      </c>
      <c r="D1" s="2" t="s">
        <v>1</v>
      </c>
    </row>
    <row r="2" spans="1:5">
      <c r="B2" s="2" t="s">
        <v>2</v>
      </c>
      <c r="C2" s="2" t="s">
        <v>56</v>
      </c>
      <c r="D2" s="2" t="s">
        <v>2</v>
      </c>
      <c r="E2" s="2" t="s">
        <v>56</v>
      </c>
    </row>
    <row r="3" spans="1:5">
      <c r="A3" s="3" t="s">
        <v>57</v>
      </c>
    </row>
    <row r="4" spans="1:5">
      <c r="A4" s="4" t="s">
        <v>58</v>
      </c>
      <c r="B4" s="4" t="s">
        <v>33</v>
      </c>
      <c r="C4" s="4" t="s">
        <v>33</v>
      </c>
      <c r="D4" s="7" t="n">
        <v>165000</v>
      </c>
      <c r="E4" s="4" t="s">
        <v>33</v>
      </c>
    </row>
    <row r="5" spans="1:5">
      <c r="A5" s="4" t="s">
        <v>59</v>
      </c>
      <c r="B5" s="5" t="n">
        <v>77294</v>
      </c>
      <c r="C5" s="5" t="n">
        <v>1929</v>
      </c>
      <c r="D5" s="5" t="n">
        <v>77294</v>
      </c>
      <c r="E5" s="5" t="n">
        <v>1929</v>
      </c>
    </row>
    <row r="6" spans="1:5">
      <c r="A6" s="4" t="s">
        <v>60</v>
      </c>
      <c r="B6" s="5" t="n">
        <v>47</v>
      </c>
      <c r="C6" s="5" t="n">
        <v>4672</v>
      </c>
      <c r="D6" s="5" t="n">
        <v>47</v>
      </c>
      <c r="E6" s="5" t="n">
        <v>15338</v>
      </c>
    </row>
    <row r="7" spans="1:5">
      <c r="A7" s="4" t="s">
        <v>61</v>
      </c>
      <c r="B7" s="5" t="n">
        <v>77341</v>
      </c>
      <c r="C7" s="5" t="n">
        <v>6601</v>
      </c>
      <c r="D7" s="5" t="n">
        <v>242341</v>
      </c>
      <c r="E7" s="5" t="n">
        <v>17267</v>
      </c>
    </row>
    <row r="8" spans="1:5">
      <c r="A8" s="4" t="s">
        <v>62</v>
      </c>
      <c r="B8" s="4" t="s">
        <v>33</v>
      </c>
      <c r="C8" s="4" t="s">
        <v>33</v>
      </c>
      <c r="D8" s="5" t="n">
        <v>132041</v>
      </c>
      <c r="E8" s="4" t="s">
        <v>33</v>
      </c>
    </row>
    <row r="9" spans="1:5">
      <c r="A9" s="4" t="s">
        <v>63</v>
      </c>
      <c r="B9" s="4" t="s">
        <v>33</v>
      </c>
      <c r="C9" s="4" t="s">
        <v>33</v>
      </c>
      <c r="D9" s="5" t="n">
        <v>132041</v>
      </c>
      <c r="E9" s="4" t="s">
        <v>33</v>
      </c>
    </row>
    <row r="10" spans="1:5">
      <c r="A10" s="4" t="s">
        <v>64</v>
      </c>
      <c r="B10" s="5" t="n">
        <v>77341</v>
      </c>
      <c r="C10" s="5" t="n">
        <v>6601</v>
      </c>
      <c r="D10" s="5" t="n">
        <v>110300</v>
      </c>
      <c r="E10" s="5" t="n">
        <v>17267</v>
      </c>
    </row>
    <row r="11" spans="1:5">
      <c r="A11" s="3" t="s">
        <v>65</v>
      </c>
    </row>
    <row r="12" spans="1:5">
      <c r="A12" s="4" t="s">
        <v>66</v>
      </c>
      <c r="B12" s="5" t="n">
        <v>2263</v>
      </c>
      <c r="C12" s="5" t="n">
        <v>8487</v>
      </c>
      <c r="D12" s="5" t="n">
        <v>26340</v>
      </c>
      <c r="E12" s="5" t="n">
        <v>94280</v>
      </c>
    </row>
    <row r="13" spans="1:5">
      <c r="A13" s="4" t="s">
        <v>67</v>
      </c>
      <c r="B13" s="5" t="n">
        <v>2263</v>
      </c>
      <c r="C13" s="5" t="n">
        <v>8487</v>
      </c>
      <c r="D13" s="5" t="n">
        <v>26340</v>
      </c>
      <c r="E13" s="5" t="n">
        <v>94280</v>
      </c>
    </row>
    <row r="14" spans="1:5">
      <c r="A14" s="4" t="s">
        <v>68</v>
      </c>
      <c r="B14" s="5" t="n">
        <v>75078</v>
      </c>
      <c r="C14" s="5" t="n">
        <v>-1886</v>
      </c>
      <c r="D14" s="5" t="n">
        <v>83960</v>
      </c>
      <c r="E14" s="5" t="n">
        <v>-77013</v>
      </c>
    </row>
    <row r="15" spans="1:5">
      <c r="A15" s="3" t="s">
        <v>69</v>
      </c>
    </row>
    <row r="16" spans="1:5">
      <c r="A16" s="4" t="s">
        <v>70</v>
      </c>
      <c r="B16" s="5" t="n">
        <v>-2495</v>
      </c>
      <c r="C16" s="5" t="n">
        <v>-2495</v>
      </c>
      <c r="D16" s="5" t="n">
        <v>-7398</v>
      </c>
      <c r="E16" s="5" t="n">
        <v>-4663</v>
      </c>
    </row>
    <row r="17" spans="1:5">
      <c r="A17" s="4" t="s">
        <v>71</v>
      </c>
      <c r="B17" s="5" t="n">
        <v>-2495</v>
      </c>
      <c r="C17" s="5" t="n">
        <v>-2495</v>
      </c>
      <c r="D17" s="5" t="n">
        <v>-7398</v>
      </c>
      <c r="E17" s="5" t="n">
        <v>-4663</v>
      </c>
    </row>
    <row r="18" spans="1:5">
      <c r="A18" s="4" t="s">
        <v>72</v>
      </c>
      <c r="B18" s="4" t="s">
        <v>33</v>
      </c>
      <c r="C18" s="4" t="s">
        <v>33</v>
      </c>
      <c r="D18" s="4" t="s">
        <v>33</v>
      </c>
      <c r="E18" s="4" t="s">
        <v>33</v>
      </c>
    </row>
    <row r="19" spans="1:5">
      <c r="A19" s="4" t="s">
        <v>73</v>
      </c>
      <c r="B19" s="7" t="n">
        <v>72583</v>
      </c>
      <c r="C19" s="7" t="n">
        <v>-4381</v>
      </c>
      <c r="D19" s="7" t="n">
        <v>76562</v>
      </c>
      <c r="E19" s="7" t="n">
        <v>-81676</v>
      </c>
    </row>
    <row r="20" spans="1:5">
      <c r="A20" s="4" t="s">
        <v>74</v>
      </c>
      <c r="B20" s="4" t="s">
        <v>33</v>
      </c>
      <c r="C20" s="4" t="s">
        <v>33</v>
      </c>
      <c r="D20" s="4" t="s">
        <v>33</v>
      </c>
      <c r="E20" s="4" t="s">
        <v>33</v>
      </c>
    </row>
    <row r="21" spans="1:5">
      <c r="A21" s="4" t="s">
        <v>75</v>
      </c>
      <c r="B21" s="5" t="n">
        <v>100000000</v>
      </c>
      <c r="C21" s="5" t="n">
        <v>100000000</v>
      </c>
      <c r="D21" s="5" t="n">
        <v>100000000</v>
      </c>
      <c r="E21" s="5" t="n">
        <v>100000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76</v>
      </c>
      <c r="B1" s="2" t="s">
        <v>1</v>
      </c>
    </row>
    <row r="2" spans="1:3">
      <c r="B2" s="2" t="s">
        <v>2</v>
      </c>
      <c r="C2" s="2" t="s">
        <v>56</v>
      </c>
    </row>
    <row r="3" spans="1:3">
      <c r="A3" s="3" t="s">
        <v>77</v>
      </c>
    </row>
    <row r="4" spans="1:3">
      <c r="A4" s="4" t="s">
        <v>73</v>
      </c>
      <c r="B4" s="7" t="n">
        <v>76562</v>
      </c>
      <c r="C4" s="7" t="n">
        <v>-81676</v>
      </c>
    </row>
    <row r="5" spans="1:3">
      <c r="A5" s="3" t="s">
        <v>78</v>
      </c>
    </row>
    <row r="6" spans="1:3">
      <c r="A6" s="4" t="s">
        <v>79</v>
      </c>
      <c r="B6" s="5" t="n">
        <v>7396</v>
      </c>
      <c r="C6" s="5" t="n">
        <v>4663</v>
      </c>
    </row>
    <row r="7" spans="1:3">
      <c r="A7" s="3" t="s">
        <v>80</v>
      </c>
    </row>
    <row r="8" spans="1:3">
      <c r="A8" s="4" t="s">
        <v>81</v>
      </c>
      <c r="B8" s="5" t="n">
        <v>-47</v>
      </c>
      <c r="C8" s="4" t="s">
        <v>33</v>
      </c>
    </row>
    <row r="9" spans="1:3">
      <c r="A9" s="4" t="s">
        <v>82</v>
      </c>
      <c r="B9" s="5" t="n">
        <v>-50333</v>
      </c>
      <c r="C9" s="5" t="n">
        <v>-102035</v>
      </c>
    </row>
    <row r="10" spans="1:3">
      <c r="A10" s="4" t="s">
        <v>34</v>
      </c>
      <c r="B10" s="5" t="n">
        <v>-108650</v>
      </c>
      <c r="C10" s="4" t="s">
        <v>33</v>
      </c>
    </row>
    <row r="11" spans="1:3">
      <c r="A11" s="4" t="s">
        <v>38</v>
      </c>
      <c r="B11" s="4" t="s">
        <v>33</v>
      </c>
      <c r="C11" s="5" t="n">
        <v>-6000</v>
      </c>
    </row>
    <row r="12" spans="1:3">
      <c r="A12" s="4" t="s">
        <v>83</v>
      </c>
      <c r="B12" s="4" t="s">
        <v>33</v>
      </c>
      <c r="C12" s="5" t="n">
        <v>6159</v>
      </c>
    </row>
    <row r="13" spans="1:3">
      <c r="A13" s="4" t="s">
        <v>84</v>
      </c>
      <c r="B13" s="5" t="n">
        <v>-75072</v>
      </c>
      <c r="C13" s="5" t="n">
        <v>-178889</v>
      </c>
    </row>
    <row r="14" spans="1:3">
      <c r="A14" s="3" t="s">
        <v>85</v>
      </c>
    </row>
    <row r="15" spans="1:3">
      <c r="A15" s="4" t="s">
        <v>86</v>
      </c>
      <c r="B15" s="4" t="s">
        <v>33</v>
      </c>
      <c r="C15" s="4" t="s">
        <v>33</v>
      </c>
    </row>
    <row r="16" spans="1:3">
      <c r="A16" s="3" t="s">
        <v>87</v>
      </c>
    </row>
    <row r="17" spans="1:3">
      <c r="A17" s="4" t="s">
        <v>88</v>
      </c>
      <c r="B17" s="4" t="s">
        <v>33</v>
      </c>
      <c r="C17" s="5" t="n">
        <v>214772</v>
      </c>
    </row>
    <row r="18" spans="1:3">
      <c r="A18" s="4" t="s">
        <v>89</v>
      </c>
      <c r="B18" s="4" t="s">
        <v>33</v>
      </c>
      <c r="C18" s="5" t="n">
        <v>214772</v>
      </c>
    </row>
    <row r="19" spans="1:3">
      <c r="A19" s="4" t="s">
        <v>90</v>
      </c>
      <c r="B19" s="5" t="n">
        <v>-75072</v>
      </c>
      <c r="C19" s="5" t="n">
        <v>35883</v>
      </c>
    </row>
    <row r="20" spans="1:3">
      <c r="A20" s="4" t="s">
        <v>91</v>
      </c>
      <c r="B20" s="5" t="n">
        <v>229347</v>
      </c>
      <c r="C20" s="5" t="n">
        <v>14900</v>
      </c>
    </row>
    <row r="21" spans="1:3">
      <c r="A21" s="4" t="s">
        <v>92</v>
      </c>
      <c r="B21" s="5" t="n">
        <v>154275</v>
      </c>
      <c r="C21" s="5" t="n">
        <v>50783</v>
      </c>
    </row>
    <row r="22" spans="1:3">
      <c r="A22" s="3" t="s">
        <v>93</v>
      </c>
    </row>
    <row r="23" spans="1:3">
      <c r="A23" s="4" t="s">
        <v>94</v>
      </c>
      <c r="B23" s="4" t="s">
        <v>33</v>
      </c>
      <c r="C23" s="4" t="s">
        <v>33</v>
      </c>
    </row>
    <row r="24" spans="1:3">
      <c r="A24" s="4" t="s">
        <v>95</v>
      </c>
      <c r="B24" s="4" t="s">
        <v>33</v>
      </c>
      <c r="C24" s="7" t="n">
        <v>1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96</v>
      </c>
      <c r="B1" s="2" t="s">
        <v>1</v>
      </c>
    </row>
    <row r="2" spans="1:2">
      <c r="B2" s="2" t="s">
        <v>2</v>
      </c>
    </row>
    <row r="3" spans="1:2">
      <c r="A3" s="3" t="s">
        <v>97</v>
      </c>
    </row>
    <row r="4" spans="1:2">
      <c r="A4" s="4" t="s">
        <v>98</v>
      </c>
      <c r="B4" s="4" t="s">
        <v>9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00</v>
      </c>
      <c r="B1" s="2" t="s">
        <v>1</v>
      </c>
    </row>
    <row r="2" spans="1:2">
      <c r="B2" s="2" t="s">
        <v>2</v>
      </c>
    </row>
    <row r="3" spans="1:2">
      <c r="A3" s="3" t="s">
        <v>97</v>
      </c>
    </row>
    <row r="4" spans="1:2">
      <c r="A4" s="4" t="s">
        <v>101</v>
      </c>
      <c r="B4" s="4" t="s">
        <v>10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03</v>
      </c>
      <c r="B1" s="2" t="s">
        <v>1</v>
      </c>
    </row>
    <row r="2" spans="1:2">
      <c r="B2" s="2" t="s">
        <v>2</v>
      </c>
    </row>
    <row r="3" spans="1:2">
      <c r="A3" s="3" t="s">
        <v>97</v>
      </c>
    </row>
    <row r="4" spans="1:2">
      <c r="A4" s="4" t="s">
        <v>104</v>
      </c>
      <c r="B4" s="4" t="s">
        <v>10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06</v>
      </c>
      <c r="B1" s="2" t="s">
        <v>1</v>
      </c>
    </row>
    <row r="2" spans="1:2">
      <c r="B2" s="2" t="s">
        <v>2</v>
      </c>
    </row>
    <row r="3" spans="1:2">
      <c r="A3" s="3" t="s">
        <v>97</v>
      </c>
    </row>
    <row r="4" spans="1:2">
      <c r="A4" s="4" t="s">
        <v>107</v>
      </c>
      <c r="B4" s="4" t="s">
        <v>10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3T14:53:06Z</dcterms:created>
  <dcterms:modified xmlns:dcterms="http://purl.org/dc/terms/" xmlns:xsi="http://www.w3.org/2001/XMLSchema-instance" xsi:type="dcterms:W3CDTF">2017-11-03T14:53:06Z</dcterms:modified>
</cp:coreProperties>
</file>